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MORGAN TRUST IV</t>
  </si>
  <si>
    <t>Central Index Key</t>
  </si>
  <si>
    <t>dei_EntityCentralIndexKey</t>
  </si>
  <si>
    <t>0001659326</t>
  </si>
  <si>
    <t>Amendment Flag</t>
  </si>
  <si>
    <t>dei_AmendmentFlag</t>
  </si>
  <si>
    <t>false</t>
  </si>
  <si>
    <t>Document Creation Date</t>
  </si>
  <si>
    <t>dei_DocumentCreationDate</t>
  </si>
  <si>
    <t>Sep. 18,
		2019</t>
  </si>
  <si>
    <t>Document Effective Date</t>
  </si>
  <si>
    <t>dei_DocumentEffectiveDate</t>
  </si>
  <si>
    <t>Prospectus Date</t>
  </si>
  <si>
    <t>rr_ProspectusDate</t>
  </si>
  <si>
    <t>Jul. 1,
		2019</t>
  </si>
  <si>
    <t>Entity Inv Company Type</t>
  </si>
  <si>
    <t>dei_EntityInvCompanyType</t>
  </si>
  <si>
    <t>N-1A</t>
  </si>
  <si>
    <t>Jul. 01, 2019</t>
  </si>
  <si>
    <t xml:space="preserve">J.P. MORGAN INCOME FUNDS JPMorgan High Yield Opportunities Fund (All Share Classes) (a series of JPMorgan Trust IV) Supplement dated September 18, 2019 to the Prospectuses dated July 1, 2019, as supplemented Effective immediately, the disclosures in the last paragraph under the “ Risk/Return Summary – What are the Fund’s main investment strategies? More About the Fund – Main Investment Strategies” In determining what investments to buy and sell for the Fund, the adviser uses a bottom-up, security selection process utilizing proprietary fundamental research to identify markets and securities for potential investment by the Fund. The adviser focuses on security selection, and risk adjusted relative value within issuers’ capital structures and across industries to create a portfolio that is diversified across a range of sectors and securities. Generally, the adviser will consider selling a security when, based on fundamental credit analysis and the considerations described above, the adviser believes that based on market conditions and its security selection process, the security’s expected risk-adjusted return is below that of other investment opportunities.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PROSPECTUSES FOR FUTURE REFERENCE J.P. MORGAN SMA FUNDS JPMorgan Core Focus SMA Fund (a series of JPMorgan Trust IV) Supplement dated September 18, 2019 to the Summary Prospectus and Prospectus dated July 1, 2019 Effective immediately, the disclosures in the last paragraph under the “ Risk/Return Summary – What are the Fund’s main investment strategies?” More About the Fund – Additional Information about the Fund’s Investment Strategies” The adviser manages the Fund as two separate sleeves with one sleeve consisting of credit securities such as corporate bonds and debt securities (credit sleeve) and the other sleeve consisting of structured instruments such as asset-backed securities, mortgage-related and mortgage-backed securities (structured sleeve). The adviser allocates the Fund’s assets between the sleeves based on its view of the relative value of investments and the investments held directly in the separately managed accounts. The adviser buys and sells securities and investments for each sleeve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 AND PROSPECTUS FOR FUTURE REFERENCE </t>
  </si>
  <si>
    <t>Supplement to Prospectus [Text Block]</t>
  </si>
  <si>
    <t>rr_SupplementToProspectusTextBlock</t>
  </si>
  <si>
    <t>JPMorgan High Yield Opportunities Fund</t>
  </si>
  <si>
    <t xml:space="preserve">J.P. MORGAN INCOME FUNDS JPMorgan High Yield Opportunities Fund (All Share Classes) (a series of JPMorgan Trust IV) Supplement dated September 18, 2019 to the Prospectuses dated July 1, 2019, as supplemented Effective immediately, the disclosures in the last paragraph under the “ Risk/Return Summary – What are the Fund’s main investment strategies? More About the Fund – Main Investment Strategies” In determining what investments to buy and sell for the Fund, the adviser uses a bottom-up, security selection process utilizing proprietary fundamental research to identify markets and securities for potential investment by the Fund. The adviser focuses on security selection, and risk adjusted relative value within issuers’ capital structures and across industries to create a portfolio that is diversified across a range of sectors and securities. Generally, the adviser will consider selling a security when, based on fundamental credit analysis and the considerations described above, the adviser believes that based on market conditions and its security selection process, the security’s expected risk-adjusted return is below that of other investment opportunities.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PROSPECTUSES FOR FUTURE REFERENCE </t>
  </si>
  <si>
    <t>JPMorgan Core Focus SMA Fund</t>
  </si>
  <si>
    <t xml:space="preserve">J.P. MORGAN SMA FUNDS JPMorgan Core Focus SMA Fund (a series of JPMorgan Trust IV) Supplement dated September 18, 2019 to the Summary Prospectus and Prospectus dated July 1, 2019 Effective immediately, the disclosures in the last paragraph under the “ Risk/Return Summary – What are the Fund’s main investment strategies?” More About the Fund – Additional Information about the Fund’s Investment Strategies” The adviser manages the Fund as two separate sleeves with one sleeve consisting of credit securities such as corporate bonds and debt securities (credit sleeve) and the other sleeve consisting of structured instruments such as asset-backed securities, mortgage-related and mortgage-backed securities (structured sleeve). The adviser allocates the Fund’s assets between the sleeves based on its view of the relative value of investments and the investments held directly in the separately managed accounts. The adviser buys and sells securities and investments for each sleeve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INVESTORS SHOULD RETAIN THIS SUPPLEMENT WITH THE SUMMARY PROSPECTUS AND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0:25:38Z</dcterms:created>
  <dcterms:modified xmlns:dcterms="http://purl.org/dc/terms/" xmlns:xsi="http://www.w3.org/2001/XMLSchema-instance" xsi:type="dcterms:W3CDTF">2019-10-09T10:25:38Z</dcterms:modified>
</cp:coreProperties>
</file>